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FIRST INVE" sheetId="2" r:id="rId2"/>
    <s:sheet name="Risk_Return Detail Data- FIRST " sheetId="3" r:id="rId3"/>
    <s:sheet name="Risk_Return Summary- FIRST INV4" sheetId="4" r:id="rId4"/>
    <s:sheet name="Risk_Return Detail Data- FIRST5" sheetId="5" r:id="rId5"/>
    <s:sheet name="Risk_Return Summary- FIRST INV6" sheetId="6" r:id="rId6"/>
    <s:sheet name="Risk_Return Detail Data- FIRST7" sheetId="7" r:id="rId7"/>
    <s:sheet name="Risk_Return Summary- First Inv8" sheetId="8" r:id="rId8"/>
    <s:sheet name="Risk_Return Detail Data- First9" sheetId="9" r:id="rId9"/>
    <s:sheet name="Risk_Return Summary- FIRST IN10" sheetId="10" r:id="rId10"/>
    <s:sheet name="Risk_Return Detail Data- FIRS11" sheetId="11" r:id="rId11"/>
    <s:sheet name="Risk_Return Summary- FIRST IN12" sheetId="12" r:id="rId12"/>
    <s:sheet name="Risk_Return Detail Data- FIRS13" sheetId="13" r:id="rId13"/>
    <s:sheet name="Risk_Return Summary- FIRST IN14" sheetId="14" r:id="rId14"/>
    <s:sheet name="Risk_Return Detail Data- FIRS15" sheetId="15" r:id="rId15"/>
    <s:sheet name="Risk_Return Summary- FIRST IN16" sheetId="16" r:id="rId16"/>
    <s:sheet name="Risk_Return Detail Data- FIRS17" sheetId="17" r:id="rId17"/>
    <s:sheet name="Risk_Return Summary- FIRST IN18" sheetId="18" r:id="rId18"/>
    <s:sheet name="Risk_Return Detail Data- FIRS19" sheetId="19" r:id="rId19"/>
    <s:sheet name="Risk_Return Summary- FIRST IN20" sheetId="20" r:id="rId20"/>
    <s:sheet name="Risk_Return Detail Data- FIRS21" sheetId="21" r:id="rId21"/>
    <s:sheet name="Risk_Return Summary- First In22" sheetId="22" r:id="rId22"/>
    <s:sheet name="Risk_Return Detail Data- Firs23" sheetId="23" r:id="rId23"/>
    <s:sheet name="Risk_Return Summary- First In24" sheetId="24" r:id="rId24"/>
    <s:sheet name="Risk_Return Detail Data- Firs25" sheetId="25" r:id="rId25"/>
    <s:sheet name="Risk_Return Summary- First In26" sheetId="26" r:id="rId26"/>
    <s:sheet name="Risk_Return Detail Data- Firs27" sheetId="27" r:id="rId27"/>
    <s:sheet name="Risk_Return Summary- First In28" sheetId="28" r:id="rId28"/>
    <s:sheet name="Risk_Return Detail Data- Firs29" sheetId="29" r:id="rId29"/>
    <s:sheet name="Risk_Return Detail Data" sheetId="30" r:id="rId30"/>
  </s:sheets>
  <s:definedNames/>
  <s:calcPr calcId="124519" calcMode="auto" fullCalcOnLoad="1"/>
</s:workbook>
</file>

<file path=xl/sharedStrings.xml><?xml version="1.0" encoding="utf-8"?>
<sst xmlns="http://schemas.openxmlformats.org/spreadsheetml/2006/main" uniqueCount="44">
  <si>
    <t>Document and Entity Information</t>
  </si>
  <si>
    <t>Dec. 31, 2014</t>
  </si>
  <si>
    <t>Prospectus:</t>
  </si>
  <si>
    <t>Document Type</t>
  </si>
  <si>
    <t>Document Period End Date</t>
  </si>
  <si>
    <t>Dec. 31,
		2014</t>
  </si>
  <si>
    <t>Registrant Name</t>
  </si>
  <si>
    <t>FIRST INVESTORS LIFE SERIES FUNDS</t>
  </si>
  <si>
    <t>Central Index Key</t>
  </si>
  <si>
    <t>Amendment Flag</t>
  </si>
  <si>
    <t>false</t>
  </si>
  <si>
    <t>Document Creation Date</t>
  </si>
  <si>
    <t>Sep. 18,
		2015</t>
  </si>
  <si>
    <t>Document Effective Date</t>
  </si>
  <si>
    <t>Sep. 21,
		2015</t>
  </si>
  <si>
    <t>Prospectus Date</t>
  </si>
  <si>
    <t>May 1,
		2015</t>
  </si>
  <si>
    <t>FIRST INVESTORS LIFE SERIES SPECIAL SITUATIONS FUND</t>
  </si>
  <si>
    <t xml:space="preserve"> SUPPLEMENT DATED SEPTEMBER 21, 2015 FIRST INVESTORS LIFE SERIES FUNDS PROSPECTUS DATED MAY 1, 2015 Effective on or about September 21, 2015, the investment adviser, distributor and transfer agent for the First Investors Funds (“Funds”) will change their names as set forth below. The name changes will not affect the management or operations of these entities or of the Funds. Additionally, there will be no change to the names of the Funds and you will be able to reach the Funds through the usual means of communication. The following changes will be effective on or about September 21, 2015: 1. All references to “First Investors Management Company, Inc.” are replaced with “Foresters Investment Management Company, Inc.” 2. All references to “First Investors Corporation” and “FIC” are replaced with “Foresters Financial Services, Inc.” and “FFS”, respectively. 3. All references to “Administrative Data Management Corp.” and “ADM” are replaced with “Foresters Investor Services, Inc.” and “FIS”, respectively. 4. All references to the web address “ www.firstinvestors.com www.forestersfinancial.com 5. All references to the email address “ admcust firstinvestors.com investorservices foresters.com 6. In “The Funds Summary Section” of the First Investors Life Series Funds Prospectus, for the First Investors Life Series Special Situations Fund, under the heading “Principal Investment Strategies”, the following is added as the last sentence of the first paragraph: The Fund also may invest in exchange-traded funds (“ETFs”) to gain exposure to stocks. 7. In “The Funds Summary Section” of the First Investors Life Series Funds Prospectus, for the First Investors Life Series Special Situations Fund, under the heading “Principal Risks”, the following risk is added: Exchange-Traded Funds Risk * * * * * Please retain this Supplement for future reference. </t>
  </si>
  <si>
    <t>Label</t>
  </si>
  <si>
    <t>Element</t>
  </si>
  <si>
    <t>Value</t>
  </si>
  <si>
    <t>Risk/Return:</t>
  </si>
  <si>
    <t>rr_RiskReturnAbstract</t>
  </si>
  <si>
    <t>Supplement [Text Block]</t>
  </si>
  <si>
    <t>filsf_SupplementTextBlock</t>
  </si>
  <si>
    <t>Risk/Return [Heading]</t>
  </si>
  <si>
    <t>rr_RiskReturnHeading</t>
  </si>
  <si>
    <t>FIRST INVESTORS LIFE SERIES GOVERNMENT FUND</t>
  </si>
  <si>
    <t xml:space="preserve"> SUPPLEMENT DATED SEPTEMBER 21, 2015 FIRST INVESTORS LIFE SERIES FUNDS PROSPECTUS DATED MAY 1, 2015 Effective on or about September 21, 2015, the investment adviser, distributor and transfer agent for the First Investors Funds (“Funds”) will change their names as set forth below. The name changes will not affect the management or operations of these entities or of the Funds. Additionally, there will be no change to the names of the Funds and you will be able to reach the Funds through the usual means of communication. The following changes will be effective on or about September 21, 2015: 1. All references to “First Investors Management Company, Inc.” are replaced with “Foresters Investment Management Company, Inc.” 2. All references to “First Investors Corporation” and “FIC” are replaced with “Foresters Financial Services, Inc.” and “FFS”, respectively. 3. All references to “Administrative Data Management Corp.” and “ADM” are replaced with “Foresters Investor Services, Inc.” and “FIS”, respectively. 4. All references to the web address “ www.firstinvestors.com www.forestersfinancial.com 5. All references to the email address “ admcust firstinvestors.com investorservices foresters.com * * * * * Please retain this Supplement for future reference. </t>
  </si>
  <si>
    <t>FIRST INVESTORS LIFE SERIES INVESTMENT GRADE FUND</t>
  </si>
  <si>
    <t>First Investors Life Series Equity Income Fund</t>
  </si>
  <si>
    <t>FIRST INVESTORS LIFE SERIES TARGET MATURITY 2015 FUND</t>
  </si>
  <si>
    <t>FIRST INVESTORS LIFE SERIES SELECT GROWTH FUND</t>
  </si>
  <si>
    <t>FIRST INVESTORS LIFE SERIES FUND FOR INCOME</t>
  </si>
  <si>
    <t>FIRST INVESTORS LIFE SERIES CASH MANAGEMENT FUND</t>
  </si>
  <si>
    <t>FIRST INVESTORS LIFE SERIES INTERNATIONAL FUND</t>
  </si>
  <si>
    <t>FIRST INVESTORS LIFE SERIES GROWTH &amp; INCOME FUND</t>
  </si>
  <si>
    <t>First Investors Life Series Opportunity Fund</t>
  </si>
  <si>
    <t xml:space="preserve"> SUPPLEMENT DATED SEPTEMBER 21, 2015 FIRST INVESTORS LIFE SERIES FUNDS PROSPECTUS DATED MAY 1, 2015 Effective on or about September 21, 2015, the investment adviser, distributor and transfer agent for the First Investors Funds (“Funds”) will change their names as set forth below. The name changes will not affect the management or operations of these entities or of the Funds. Additionally, there will be no change to the names of the Funds and you will be able to reach the Funds through the usual means of communication. The following changes will be effective on or about September 21, 2015: 1. All references to “First Investors Management Company, Inc.” are replaced with “Foresters Investment Management Company, Inc.” 2. All references to “First Investors Corporation” and “FIC” are replaced with “Foresters Financial Services, Inc.” and “FFS”, respectively. 3. All references to “Administrative Data Management Corp.” and “ADM” are replaced with “Foresters Investor Services, Inc.” and “FIS”, respectively. 4. All references to the web address “ www.firstinvestors.com www.forestersfinancial.com 5. All references to the email address “ admcust firstinvestors.com investorservices foresters.com 6. In “The Funds Summary Section” of the First Investors Life Series Funds Prospectus, for the First Investors Life Series Opportunity Fund, under the heading “Principal Investment Strategies”, the following is added as the second sentence of the first paragraph: The Fund also may invest in exchange-traded funds (“ETFs”) to gain exposure to such securities. 7. In “The Funds Summary Section” of the First Investors Life Series Funds Prospectus, for the First Investors Life Series Opportunity Fund, under the heading “Principal Risks”, the following risk is added: Exchange-Traded Funds Risk * * * * * Please retain this Supplement for future reference. </t>
  </si>
  <si>
    <t>First Investors Life Series Total Return Fund</t>
  </si>
  <si>
    <t>First Investors Life Series Limited Duration High Quality Bond Fund</t>
  </si>
  <si>
    <t>First Investors Life Series Real Estate Fund</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34"/>
  </cols>
  <sheetData>
    <row spans="1:2" r="1">
      <c t="s" s="1" r="A1">
        <v>0</v>
      </c>
      <c t="s" s="2" r="B1">
        <v>1</v>
      </c>
    </row>
    <row spans="1:2" r="2">
      <c t="s" s="3" r="A2">
        <v>2</v>
      </c>
    </row>
    <row spans="1:2" r="3">
      <c t="s" s="4" r="A3">
        <v>3</v>
      </c>
      <c t="n" s="5" r="B3">
        <v>497</v>
      </c>
    </row>
    <row spans="1:2" r="4">
      <c t="s" s="4" r="A4">
        <v>4</v>
      </c>
      <c t="s" s="4" r="B4">
        <v>5</v>
      </c>
    </row>
    <row spans="1:2" r="5">
      <c t="s" s="4" r="A5">
        <v>6</v>
      </c>
      <c t="s" s="4" r="B5">
        <v>7</v>
      </c>
    </row>
    <row spans="1:2" r="6">
      <c t="s" s="4" r="A6">
        <v>8</v>
      </c>
      <c t="n" s="5" r="B6">
        <v>770906</v>
      </c>
    </row>
    <row spans="1:2" r="7">
      <c t="s" s="4" r="A7">
        <v>9</v>
      </c>
      <c t="s" s="4" r="B7">
        <v>10</v>
      </c>
    </row>
    <row spans="1:2" r="8">
      <c t="s" s="4" r="A8">
        <v>11</v>
      </c>
      <c t="s" s="4" r="B8">
        <v>12</v>
      </c>
    </row>
    <row spans="1:2" r="9">
      <c t="s" s="4" r="A9">
        <v>13</v>
      </c>
      <c t="s" s="4" r="B9">
        <v>14</v>
      </c>
    </row>
    <row spans="1:2" r="10">
      <c t="s" s="4" r="A10">
        <v>15</v>
      </c>
      <c t="s" s="4" r="B10">
        <v>1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32</v>
      </c>
    </row>
    <row spans="1:1" r="3">
      <c t="s" s="4" r="A3">
        <v>32</v>
      </c>
    </row>
    <row spans="1:1" r="4">
      <c t="s" s="4" r="A4">
        <v>2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26"/>
    <col customWidth="1" max="3" min="3" width="80"/>
  </cols>
  <sheetData>
    <row spans="1:3" r="1">
      <c t="s" s="1" r="A1">
        <v>19</v>
      </c>
      <c t="s" s="1" r="B1">
        <v>20</v>
      </c>
      <c t="s" s="2" r="C1">
        <v>21</v>
      </c>
    </row>
    <row spans="1:3" r="2">
      <c t="s" s="4" r="A2">
        <v>32</v>
      </c>
    </row>
    <row spans="1:3" r="3">
      <c t="s" s="3" r="A3">
        <v>22</v>
      </c>
      <c t="s" s="4" r="B3">
        <v>23</v>
      </c>
    </row>
    <row spans="1:3" r="4">
      <c t="s" s="4" r="A4">
        <v>24</v>
      </c>
      <c t="s" s="4" r="B4">
        <v>25</v>
      </c>
      <c t="s" s="4" r="C4">
        <v>29</v>
      </c>
    </row>
    <row spans="1:3" r="5">
      <c t="s" s="4" r="A5">
        <v>26</v>
      </c>
      <c t="s" s="4" r="B5">
        <v>27</v>
      </c>
      <c t="s" s="4" r="C5">
        <v>32</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33</v>
      </c>
    </row>
    <row spans="1:1" r="3">
      <c t="s" s="4" r="A3">
        <v>33</v>
      </c>
    </row>
    <row spans="1:1" r="4">
      <c t="s" s="4" r="A4">
        <v>29</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26"/>
    <col customWidth="1" max="3" min="3" width="80"/>
  </cols>
  <sheetData>
    <row spans="1:3" r="1">
      <c t="s" s="1" r="A1">
        <v>19</v>
      </c>
      <c t="s" s="1" r="B1">
        <v>20</v>
      </c>
      <c t="s" s="2" r="C1">
        <v>21</v>
      </c>
    </row>
    <row spans="1:3" r="2">
      <c t="s" s="4" r="A2">
        <v>33</v>
      </c>
    </row>
    <row spans="1:3" r="3">
      <c t="s" s="3" r="A3">
        <v>22</v>
      </c>
      <c t="s" s="4" r="B3">
        <v>23</v>
      </c>
    </row>
    <row spans="1:3" r="4">
      <c t="s" s="4" r="A4">
        <v>24</v>
      </c>
      <c t="s" s="4" r="B4">
        <v>25</v>
      </c>
      <c t="s" s="4" r="C4">
        <v>29</v>
      </c>
    </row>
    <row spans="1:3" r="5">
      <c t="s" s="4" r="A5">
        <v>26</v>
      </c>
      <c t="s" s="4" r="B5">
        <v>27</v>
      </c>
      <c t="s" s="4" r="C5">
        <v>33</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34</v>
      </c>
    </row>
    <row spans="1:1" r="3">
      <c t="s" s="4" r="A3">
        <v>34</v>
      </c>
    </row>
    <row spans="1:1" r="4">
      <c t="s" s="4" r="A4">
        <v>29</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26"/>
    <col customWidth="1" max="3" min="3" width="80"/>
  </cols>
  <sheetData>
    <row spans="1:3" r="1">
      <c t="s" s="1" r="A1">
        <v>19</v>
      </c>
      <c t="s" s="1" r="B1">
        <v>20</v>
      </c>
      <c t="s" s="2" r="C1">
        <v>21</v>
      </c>
    </row>
    <row spans="1:3" r="2">
      <c t="s" s="4" r="A2">
        <v>34</v>
      </c>
    </row>
    <row spans="1:3" r="3">
      <c t="s" s="3" r="A3">
        <v>22</v>
      </c>
      <c t="s" s="4" r="B3">
        <v>23</v>
      </c>
    </row>
    <row spans="1:3" r="4">
      <c t="s" s="4" r="A4">
        <v>24</v>
      </c>
      <c t="s" s="4" r="B4">
        <v>25</v>
      </c>
      <c t="s" s="4" r="C4">
        <v>29</v>
      </c>
    </row>
    <row spans="1:3" r="5">
      <c t="s" s="4" r="A5">
        <v>26</v>
      </c>
      <c t="s" s="4" r="B5">
        <v>27</v>
      </c>
      <c t="s" s="4" r="C5">
        <v>34</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35</v>
      </c>
    </row>
    <row spans="1:1" r="3">
      <c t="s" s="4" r="A3">
        <v>35</v>
      </c>
    </row>
    <row spans="1:1" r="4">
      <c t="s" s="4" r="A4">
        <v>2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26"/>
    <col customWidth="1" max="3" min="3" width="80"/>
  </cols>
  <sheetData>
    <row spans="1:3" r="1">
      <c t="s" s="1" r="A1">
        <v>19</v>
      </c>
      <c t="s" s="1" r="B1">
        <v>20</v>
      </c>
      <c t="s" s="2" r="C1">
        <v>21</v>
      </c>
    </row>
    <row spans="1:3" r="2">
      <c t="s" s="4" r="A2">
        <v>35</v>
      </c>
    </row>
    <row spans="1:3" r="3">
      <c t="s" s="3" r="A3">
        <v>22</v>
      </c>
      <c t="s" s="4" r="B3">
        <v>23</v>
      </c>
    </row>
    <row spans="1:3" r="4">
      <c t="s" s="4" r="A4">
        <v>24</v>
      </c>
      <c t="s" s="4" r="B4">
        <v>25</v>
      </c>
      <c t="s" s="4" r="C4">
        <v>29</v>
      </c>
    </row>
    <row spans="1:3" r="5">
      <c t="s" s="4" r="A5">
        <v>26</v>
      </c>
      <c t="s" s="4" r="B5">
        <v>27</v>
      </c>
      <c t="s" s="4" r="C5">
        <v>3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36</v>
      </c>
    </row>
    <row spans="1:1" r="3">
      <c t="s" s="4" r="A3">
        <v>36</v>
      </c>
    </row>
    <row spans="1:1" r="4">
      <c t="s" s="4" r="A4">
        <v>2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26"/>
    <col customWidth="1" max="3" min="3" width="80"/>
  </cols>
  <sheetData>
    <row spans="1:3" r="1">
      <c t="s" s="1" r="A1">
        <v>19</v>
      </c>
      <c t="s" s="1" r="B1">
        <v>20</v>
      </c>
      <c t="s" s="2" r="C1">
        <v>21</v>
      </c>
    </row>
    <row spans="1:3" r="2">
      <c t="s" s="4" r="A2">
        <v>36</v>
      </c>
    </row>
    <row spans="1:3" r="3">
      <c t="s" s="3" r="A3">
        <v>22</v>
      </c>
      <c t="s" s="4" r="B3">
        <v>23</v>
      </c>
    </row>
    <row spans="1:3" r="4">
      <c t="s" s="4" r="A4">
        <v>24</v>
      </c>
      <c t="s" s="4" r="B4">
        <v>25</v>
      </c>
      <c t="s" s="4" r="C4">
        <v>29</v>
      </c>
    </row>
    <row spans="1:3" r="5">
      <c t="s" s="4" r="A5">
        <v>26</v>
      </c>
      <c t="s" s="4" r="B5">
        <v>27</v>
      </c>
      <c t="s" s="4" r="C5">
        <v>3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17</v>
      </c>
    </row>
    <row spans="1:1" r="3">
      <c t="s" s="4" r="A3">
        <v>17</v>
      </c>
    </row>
    <row spans="1:1" r="4">
      <c t="s" s="4" r="A4">
        <v>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37</v>
      </c>
    </row>
    <row spans="1:1" r="3">
      <c t="s" s="4" r="A3">
        <v>37</v>
      </c>
    </row>
    <row spans="1:1" r="4">
      <c t="s" s="4" r="A4">
        <v>2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26"/>
    <col customWidth="1" max="3" min="3" width="80"/>
  </cols>
  <sheetData>
    <row spans="1:3" r="1">
      <c t="s" s="1" r="A1">
        <v>19</v>
      </c>
      <c t="s" s="1" r="B1">
        <v>20</v>
      </c>
      <c t="s" s="2" r="C1">
        <v>21</v>
      </c>
    </row>
    <row spans="1:3" r="2">
      <c t="s" s="4" r="A2">
        <v>37</v>
      </c>
    </row>
    <row spans="1:3" r="3">
      <c t="s" s="3" r="A3">
        <v>22</v>
      </c>
      <c t="s" s="4" r="B3">
        <v>23</v>
      </c>
    </row>
    <row spans="1:3" r="4">
      <c t="s" s="4" r="A4">
        <v>24</v>
      </c>
      <c t="s" s="4" r="B4">
        <v>25</v>
      </c>
      <c t="s" s="4" r="C4">
        <v>29</v>
      </c>
    </row>
    <row spans="1:3" r="5">
      <c t="s" s="4" r="A5">
        <v>26</v>
      </c>
      <c t="s" s="4" r="B5">
        <v>27</v>
      </c>
      <c t="s" s="4" r="C5">
        <v>3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38</v>
      </c>
    </row>
    <row spans="1:1" r="3">
      <c t="s" s="4" r="A3">
        <v>38</v>
      </c>
    </row>
    <row spans="1:1" r="4">
      <c t="s" s="4" r="A4">
        <v>3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26"/>
    <col customWidth="1" max="3" min="3" width="80"/>
  </cols>
  <sheetData>
    <row spans="1:3" r="1">
      <c t="s" s="1" r="A1">
        <v>19</v>
      </c>
      <c t="s" s="1" r="B1">
        <v>20</v>
      </c>
      <c t="s" s="2" r="C1">
        <v>21</v>
      </c>
    </row>
    <row spans="1:3" r="2">
      <c t="s" s="4" r="A2">
        <v>38</v>
      </c>
    </row>
    <row spans="1:3" r="3">
      <c t="s" s="3" r="A3">
        <v>22</v>
      </c>
      <c t="s" s="4" r="B3">
        <v>23</v>
      </c>
    </row>
    <row spans="1:3" r="4">
      <c t="s" s="4" r="A4">
        <v>24</v>
      </c>
      <c t="s" s="4" r="B4">
        <v>25</v>
      </c>
      <c t="s" s="4" r="C4">
        <v>39</v>
      </c>
    </row>
    <row spans="1:3" r="5">
      <c t="s" s="4" r="A5">
        <v>26</v>
      </c>
      <c t="s" s="4" r="B5">
        <v>27</v>
      </c>
      <c t="s" s="4" r="C5">
        <v>3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40</v>
      </c>
    </row>
    <row spans="1:1" r="3">
      <c t="s" s="4" r="A3">
        <v>40</v>
      </c>
    </row>
    <row spans="1:1" r="4">
      <c t="s" s="4" r="A4">
        <v>2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26"/>
    <col customWidth="1" max="3" min="3" width="80"/>
  </cols>
  <sheetData>
    <row spans="1:3" r="1">
      <c t="s" s="1" r="A1">
        <v>19</v>
      </c>
      <c t="s" s="1" r="B1">
        <v>20</v>
      </c>
      <c t="s" s="2" r="C1">
        <v>21</v>
      </c>
    </row>
    <row spans="1:3" r="2">
      <c t="s" s="4" r="A2">
        <v>40</v>
      </c>
    </row>
    <row spans="1:3" r="3">
      <c t="s" s="3" r="A3">
        <v>22</v>
      </c>
      <c t="s" s="4" r="B3">
        <v>23</v>
      </c>
    </row>
    <row spans="1:3" r="4">
      <c t="s" s="4" r="A4">
        <v>24</v>
      </c>
      <c t="s" s="4" r="B4">
        <v>25</v>
      </c>
      <c t="s" s="4" r="C4">
        <v>29</v>
      </c>
    </row>
    <row spans="1:3" r="5">
      <c t="s" s="4" r="A5">
        <v>26</v>
      </c>
      <c t="s" s="4" r="B5">
        <v>27</v>
      </c>
      <c t="s" s="4" r="C5">
        <v>4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41</v>
      </c>
    </row>
    <row spans="1:1" r="3">
      <c t="s" s="4" r="A3">
        <v>41</v>
      </c>
    </row>
    <row spans="1:1" r="4">
      <c t="s" s="4" r="A4">
        <v>2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26"/>
    <col customWidth="1" max="3" min="3" width="80"/>
  </cols>
  <sheetData>
    <row spans="1:3" r="1">
      <c t="s" s="1" r="A1">
        <v>19</v>
      </c>
      <c t="s" s="1" r="B1">
        <v>20</v>
      </c>
      <c t="s" s="2" r="C1">
        <v>21</v>
      </c>
    </row>
    <row spans="1:3" r="2">
      <c t="s" s="4" r="A2">
        <v>41</v>
      </c>
    </row>
    <row spans="1:3" r="3">
      <c t="s" s="3" r="A3">
        <v>22</v>
      </c>
      <c t="s" s="4" r="B3">
        <v>23</v>
      </c>
    </row>
    <row spans="1:3" r="4">
      <c t="s" s="4" r="A4">
        <v>24</v>
      </c>
      <c t="s" s="4" r="B4">
        <v>25</v>
      </c>
      <c t="s" s="4" r="C4">
        <v>29</v>
      </c>
    </row>
    <row spans="1:3" r="5">
      <c t="s" s="4" r="A5">
        <v>26</v>
      </c>
      <c t="s" s="4" r="B5">
        <v>27</v>
      </c>
      <c t="s" s="4" r="C5">
        <v>4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42</v>
      </c>
    </row>
    <row spans="1:1" r="3">
      <c t="s" s="4" r="A3">
        <v>42</v>
      </c>
    </row>
    <row spans="1:1" r="4">
      <c t="s" s="4" r="A4">
        <v>2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26"/>
    <col customWidth="1" max="3" min="3" width="80"/>
  </cols>
  <sheetData>
    <row spans="1:3" r="1">
      <c t="s" s="1" r="A1">
        <v>19</v>
      </c>
      <c t="s" s="1" r="B1">
        <v>20</v>
      </c>
      <c t="s" s="2" r="C1">
        <v>21</v>
      </c>
    </row>
    <row spans="1:3" r="2">
      <c t="s" s="4" r="A2">
        <v>42</v>
      </c>
    </row>
    <row spans="1:3" r="3">
      <c t="s" s="3" r="A3">
        <v>22</v>
      </c>
      <c t="s" s="4" r="B3">
        <v>23</v>
      </c>
    </row>
    <row spans="1:3" r="4">
      <c t="s" s="4" r="A4">
        <v>24</v>
      </c>
      <c t="s" s="4" r="B4">
        <v>25</v>
      </c>
      <c t="s" s="4" r="C4">
        <v>29</v>
      </c>
    </row>
    <row spans="1:3" r="5">
      <c t="s" s="4" r="A5">
        <v>26</v>
      </c>
      <c t="s" s="4" r="B5">
        <v>27</v>
      </c>
      <c t="s" s="4" r="C5">
        <v>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26"/>
    <col customWidth="1" max="3" min="3" width="80"/>
  </cols>
  <sheetData>
    <row spans="1:3" r="1">
      <c t="s" s="1" r="A1">
        <v>19</v>
      </c>
      <c t="s" s="1" r="B1">
        <v>20</v>
      </c>
      <c t="s" s="2" r="C1">
        <v>21</v>
      </c>
    </row>
    <row spans="1:3" r="2">
      <c t="s" s="4" r="A2">
        <v>17</v>
      </c>
    </row>
    <row spans="1:3" r="3">
      <c t="s" s="3" r="A3">
        <v>22</v>
      </c>
      <c t="s" s="4" r="B3">
        <v>23</v>
      </c>
    </row>
    <row spans="1:3" r="4">
      <c t="s" s="4" r="A4">
        <v>24</v>
      </c>
      <c t="s" s="4" r="B4">
        <v>25</v>
      </c>
      <c t="s" s="4" r="C4">
        <v>18</v>
      </c>
    </row>
    <row spans="1:3" r="5">
      <c t="s" s="4" r="A5">
        <v>26</v>
      </c>
      <c t="s" s="4" r="B5">
        <v>27</v>
      </c>
      <c t="s" s="4" r="C5">
        <v>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4"/>
  </cols>
  <sheetData>
    <row spans="1:3" r="1">
      <c t="s" s="1" r="A1">
        <v>19</v>
      </c>
      <c t="s" s="1" r="B1">
        <v>20</v>
      </c>
      <c t="s" s="2" r="C1">
        <v>21</v>
      </c>
    </row>
    <row spans="1:3" r="2">
      <c t="s" s="3" r="A2">
        <v>22</v>
      </c>
      <c t="s" s="4" r="B2">
        <v>23</v>
      </c>
    </row>
    <row spans="1:3" r="3">
      <c t="s" s="4" r="A3">
        <v>15</v>
      </c>
      <c t="s" s="4" r="B3">
        <v>43</v>
      </c>
      <c t="s" s="4" r="C3">
        <v>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28</v>
      </c>
    </row>
    <row spans="1:1" r="3">
      <c t="s" s="4" r="A3">
        <v>28</v>
      </c>
    </row>
    <row spans="1:1" r="4">
      <c t="s" s="4" r="A4">
        <v>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26"/>
    <col customWidth="1" max="3" min="3" width="80"/>
  </cols>
  <sheetData>
    <row spans="1:3" r="1">
      <c t="s" s="1" r="A1">
        <v>19</v>
      </c>
      <c t="s" s="1" r="B1">
        <v>20</v>
      </c>
      <c t="s" s="2" r="C1">
        <v>21</v>
      </c>
    </row>
    <row spans="1:3" r="2">
      <c t="s" s="4" r="A2">
        <v>28</v>
      </c>
    </row>
    <row spans="1:3" r="3">
      <c t="s" s="3" r="A3">
        <v>22</v>
      </c>
      <c t="s" s="4" r="B3">
        <v>23</v>
      </c>
    </row>
    <row spans="1:3" r="4">
      <c t="s" s="4" r="A4">
        <v>24</v>
      </c>
      <c t="s" s="4" r="B4">
        <v>25</v>
      </c>
      <c t="s" s="4" r="C4">
        <v>29</v>
      </c>
    </row>
    <row spans="1:3" r="5">
      <c t="s" s="4" r="A5">
        <v>26</v>
      </c>
      <c t="s" s="4" r="B5">
        <v>27</v>
      </c>
      <c t="s" s="4" r="C5">
        <v>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30</v>
      </c>
    </row>
    <row spans="1:1" r="3">
      <c t="s" s="4" r="A3">
        <v>30</v>
      </c>
    </row>
    <row spans="1:1" r="4">
      <c t="s" s="4" r="A4">
        <v>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26"/>
    <col customWidth="1" max="3" min="3" width="80"/>
  </cols>
  <sheetData>
    <row spans="1:3" r="1">
      <c t="s" s="1" r="A1">
        <v>19</v>
      </c>
      <c t="s" s="1" r="B1">
        <v>20</v>
      </c>
      <c t="s" s="2" r="C1">
        <v>21</v>
      </c>
    </row>
    <row spans="1:3" r="2">
      <c t="s" s="4" r="A2">
        <v>30</v>
      </c>
    </row>
    <row spans="1:3" r="3">
      <c t="s" s="3" r="A3">
        <v>22</v>
      </c>
      <c t="s" s="4" r="B3">
        <v>23</v>
      </c>
    </row>
    <row spans="1:3" r="4">
      <c t="s" s="4" r="A4">
        <v>24</v>
      </c>
      <c t="s" s="4" r="B4">
        <v>25</v>
      </c>
      <c t="s" s="4" r="C4">
        <v>29</v>
      </c>
    </row>
    <row spans="1:3" r="5">
      <c t="s" s="4" r="A5">
        <v>26</v>
      </c>
      <c t="s" s="4" r="B5">
        <v>27</v>
      </c>
      <c t="s" s="4" r="C5">
        <v>3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31</v>
      </c>
    </row>
    <row spans="1:1" r="3">
      <c t="s" s="4" r="A3">
        <v>31</v>
      </c>
    </row>
    <row spans="1:1" r="4">
      <c t="s" s="4" r="A4">
        <v>2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26"/>
    <col customWidth="1" max="3" min="3" width="80"/>
  </cols>
  <sheetData>
    <row spans="1:3" r="1">
      <c t="s" s="1" r="A1">
        <v>19</v>
      </c>
      <c t="s" s="1" r="B1">
        <v>20</v>
      </c>
      <c t="s" s="2" r="C1">
        <v>21</v>
      </c>
    </row>
    <row spans="1:3" r="2">
      <c t="s" s="4" r="A2">
        <v>31</v>
      </c>
    </row>
    <row spans="1:3" r="3">
      <c t="s" s="3" r="A3">
        <v>22</v>
      </c>
      <c t="s" s="4" r="B3">
        <v>23</v>
      </c>
    </row>
    <row spans="1:3" r="4">
      <c t="s" s="4" r="A4">
        <v>24</v>
      </c>
      <c t="s" s="4" r="B4">
        <v>25</v>
      </c>
      <c t="s" s="4" r="C4">
        <v>29</v>
      </c>
    </row>
    <row spans="1:3" r="5">
      <c t="s" s="4" r="A5">
        <v>26</v>
      </c>
      <c t="s" s="4" r="B5">
        <v>27</v>
      </c>
      <c t="s" s="4" r="C5">
        <v>3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Risk_Return Summary- FIRST INVE</vt:lpstr>
      <vt:lpstr>Risk_Return Detail Data- FIRST </vt:lpstr>
      <vt:lpstr>Risk_Return Summary- FIRST INV4</vt:lpstr>
      <vt:lpstr>Risk_Return Detail Data- FIRST5</vt:lpstr>
      <vt:lpstr>Risk_Return Summary- FIRST INV6</vt:lpstr>
      <vt:lpstr>Risk_Return Detail Data- FIRST7</vt:lpstr>
      <vt:lpstr>Risk_Return Summary- First Inv8</vt:lpstr>
      <vt:lpstr>Risk_Return Detail Data- First9</vt:lpstr>
      <vt:lpstr>Risk_Return Summary- FIRST IN10</vt:lpstr>
      <vt:lpstr>Risk_Return Detail Data- FIRS11</vt:lpstr>
      <vt:lpstr>Risk_Return Summary- FIRST IN12</vt:lpstr>
      <vt:lpstr>Risk_Return Detail Data- FIRS13</vt:lpstr>
      <vt:lpstr>Risk_Return Summary- FIRST IN14</vt:lpstr>
      <vt:lpstr>Risk_Return Detail Data- FIRS15</vt:lpstr>
      <vt:lpstr>Risk_Return Summary- FIRST IN16</vt:lpstr>
      <vt:lpstr>Risk_Return Detail Data- FIRS17</vt:lpstr>
      <vt:lpstr>Risk_Return Summary- FIRST IN18</vt:lpstr>
      <vt:lpstr>Risk_Return Detail Data- FIRS19</vt:lpstr>
      <vt:lpstr>Risk_Return Summary- FIRST IN20</vt:lpstr>
      <vt:lpstr>Risk_Return Detail Data- FIRS21</vt:lpstr>
      <vt:lpstr>Risk_Return Summary- First In22</vt:lpstr>
      <vt:lpstr>Risk_Return Detail Data- Firs23</vt:lpstr>
      <vt:lpstr>Risk_Return Summary- First In24</vt:lpstr>
      <vt:lpstr>Risk_Return Detail Data- Firs25</vt:lpstr>
      <vt:lpstr>Risk_Return Summary- First In26</vt:lpstr>
      <vt:lpstr>Risk_Return Detail Data- Firs27</vt:lpstr>
      <vt:lpstr>Risk_Return Summary- First In28</vt:lpstr>
      <vt:lpstr>Risk_Return Detail Data- Firs29</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9T15:34:35Z</dcterms:created>
  <dcterms:modified xmlns:dcterms="http://purl.org/dc/terms/" xmlns:xsi="http://www.w3.org/2001/XMLSchema-instance" xsi:type="dcterms:W3CDTF">2015-10-09T15:34:35Z</dcterms:modified>
  <dc:title xmlns:dc="http://purl.org/dc/elements/1.1/">Untitled</dc:title>
  <dc:description xmlns:dc="http://purl.org/dc/elements/1.1/"/>
  <dc:subject xmlns:dc="http://purl.org/dc/elements/1.1/"/>
  <cp:keywords/>
  <cp:category/>
</cp:coreProperties>
</file>